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6">
  <si>
    <t>Label</t>
  </si>
  <si>
    <t>Element</t>
  </si>
  <si>
    <t>Value</t>
  </si>
  <si>
    <t>Risk/Return:</t>
  </si>
  <si>
    <t>rr_RiskReturnAbstract</t>
  </si>
  <si>
    <t>Document Type</t>
  </si>
  <si>
    <t>dei_DocumentType</t>
  </si>
  <si>
    <t>Document Period End Date</t>
  </si>
  <si>
    <t>dei_DocumentPeriodEndDate</t>
  </si>
  <si>
    <t>May 31,
		2016</t>
  </si>
  <si>
    <t>Registrant Name</t>
  </si>
  <si>
    <t>dei_EntityRegistrantName</t>
  </si>
  <si>
    <t>T. Rowe Price Retirement Funds, Inc.</t>
  </si>
  <si>
    <t>Central Index Key</t>
  </si>
  <si>
    <t>dei_EntityCentralIndexKey</t>
  </si>
  <si>
    <t>Amendment Flag</t>
  </si>
  <si>
    <t>dei_AmendmentFlag</t>
  </si>
  <si>
    <t>false</t>
  </si>
  <si>
    <t>Document Creation Date</t>
  </si>
  <si>
    <t>dei_DocumentCreationDate</t>
  </si>
  <si>
    <t>Jul. 26,
		2017</t>
  </si>
  <si>
    <t>Document Effective Date</t>
  </si>
  <si>
    <t>dei_DocumentEffectiveDate</t>
  </si>
  <si>
    <t>Prospectus Date</t>
  </si>
  <si>
    <t>rr_ProspectusDate</t>
  </si>
  <si>
    <t>Oct. 1,
		2016</t>
  </si>
  <si>
    <t>Oct. 01, 2016</t>
  </si>
  <si>
    <t>T. Rowe Price Retirement 2005 Fund T. Rowe Price Retirement 2010 Fund T. Rowe Price Retirement 2015 Fund T. Rowe Price Retirement 2020 Fund T. Rowe Price Retirement 2025 Fund T. Rowe Price Retirement 2030 Fund T. Rowe Price Retirement 2035 Fund T. Rowe Price Retirement 2040 Fund T. Rowe Price Retirement 2045 Fund T. Rowe Price Retirement 2050 Fund T. Rowe Price Retirement 2055 Fund T. Rowe Price Retirement 2060 Fund T. Rowe Price Retirement Balanced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 T. Rowe Price Retirement I 2005 FundI Class T. Rowe Price Retirement I 2010 FundI Class T. Rowe Price Retirement I 2015 FundI Class T. Rowe Price Retirement I 2020 FundI Class T. Rowe Price Retirement I 2025 FundI Class T. Rowe Price Retirement I 2030 FundI Class T. Rowe Price Retirement I 2035 FundI Class T. Rowe Price Retirement I 2040 FundI Class T. Rowe Price Retirement I 2045 FundI Class T. Rowe Price Retirement I 2050 FundI Class T. Rowe Price Retirement I 2055 FundI Class T. Rowe Price Retirement I 2060 FundI Class T. Rowe Price Retirement Balanced I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 T. Rowe Price Target 2005 Fund T. Rowe Price Target 2010 Fund T. Rowe Price Target 2015 Fund T. Rowe Price Target 2020 Fund T. Rowe Price Target 2025 Fund T. Rowe Price Target 2030 Fund T. Rowe Price Target 2035 Fund T. Rowe Price Target 2040 Fund T. Rowe Price Target 2045 Fund T. Rowe Price Target 2050 Fund T. Rowe Price Target 2055 Fund T. Rowe Price Target 2060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Supplement [Text Block]</t>
  </si>
  <si>
    <t>trprfi_SupplementTextBlock</t>
  </si>
  <si>
    <t>T. Rowe Price Retirement 2005 Fund</t>
  </si>
  <si>
    <t>T. Rowe Price Retirement 2005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10 Fund</t>
  </si>
  <si>
    <t>T. Rowe Price Retirement 2010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15 Fund</t>
  </si>
  <si>
    <t>T. Rowe Price Retirement 2015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20 Fund</t>
  </si>
  <si>
    <t>T. Rowe Price Retirement 2020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25 Fund</t>
  </si>
  <si>
    <t>T. Rowe Price Retirement 2025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30 Fund</t>
  </si>
  <si>
    <t>T. Rowe Price Retirement 2030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35 Fund</t>
  </si>
  <si>
    <t>T. Rowe Price Retirement 2035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40 Fund</t>
  </si>
  <si>
    <t>T. Rowe Price Retirement 2040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45 Fund</t>
  </si>
  <si>
    <t>T. Rowe Price Retirement 2045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50 Fund</t>
  </si>
  <si>
    <t>T. Rowe Price Retirement 2050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55 Fund</t>
  </si>
  <si>
    <t>T. Rowe Price Retirement 2055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2060 Fund</t>
  </si>
  <si>
    <t>T. Rowe Price Retirement 2060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Balanced Fund</t>
  </si>
  <si>
    <t>T. Rowe Price Retirement Balanced Fund Supplement to Prospectuses Dated October 1, 2016 In section 1, the information under “Principal Investment Strategies” is supplemented as follows: For each of the funds listed above, effective October 1, 2017, the T. Rowe Price Dynamic Global Bond Fund, T. Rowe Price Floating Rate Fund, and T. Rowe Price U.S. Treasury Long-Term Fund will be added to the list of underlying fixed income funds in which the funds can invest. Subject to effectiveness with the SEC, the T. Rowe Price International Bond Fund (USD Hedged) will also be added to the list of underlying fixed income funds in which each of the funds can invest. For each fund (other than the Retirement Balanced Fund), a percentage of the fund’s portfolio is allocated to the broad asset classes according to a predetermined glide path that becomes more conservative over time. For the Retirement Balanced Fund,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 has been filed with the SEC. However, the T. Rowe Price International Bond Fund (USD Hedged)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 in any state in which such offer, solicitation, or sale would be unlawful prior to registration or qualification under the securities laws of any such state.</t>
  </si>
  <si>
    <t>T. Rowe Price Retirement I 2005 Fund-I Class</t>
  </si>
  <si>
    <t>T. Rowe Price Retirement I 2005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10 Fund-I Class</t>
  </si>
  <si>
    <t>T. Rowe Price Retirement I 2010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15 Fund-I Class</t>
  </si>
  <si>
    <t>T. Rowe Price Retirement I 2015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20 Fund-I Class</t>
  </si>
  <si>
    <t>T. Rowe Price Retirement I 2020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25 Fund-I Class</t>
  </si>
  <si>
    <t>T. Rowe Price Retirement I 2025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30 Fund-I Class</t>
  </si>
  <si>
    <t>T. Rowe Price Retirement I 2030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35 Fund-I Class</t>
  </si>
  <si>
    <t>T. Rowe Price Retirement I 2035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40 Fund-I Class</t>
  </si>
  <si>
    <t>T. Rowe Price Retirement I 2040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45 Fund-I Class</t>
  </si>
  <si>
    <t>T. Rowe Price Retirement I 2045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50 Fund-I Class</t>
  </si>
  <si>
    <t>T. Rowe Price Retirement I 2050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55 Fund-I Class</t>
  </si>
  <si>
    <t>T. Rowe Price Retirement I 2055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I 2060 Fund-I Class</t>
  </si>
  <si>
    <t>T. Rowe Price Retirement I 2060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Retirement Balanced I Fund-I Class</t>
  </si>
  <si>
    <t>T. Rowe Price Retirement Balanced I FundI Class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other than the Retirement Balanced I Fund—I Class), a percentage of the fund’s portfolio is allocated to the broad asset classes according to a predetermined glide path that becomes more conservative over time. For the Retirement Balanced I Fund—I Class, a percentage of the fund’s portfolio is allocated to the broad asset classes according to an asset mix that generally remains consistent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05 Fund</t>
  </si>
  <si>
    <t>T. Rowe Price Target 2005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10 Fund</t>
  </si>
  <si>
    <t>T. Rowe Price Target 2010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15 Fund</t>
  </si>
  <si>
    <t>T. Rowe Price Target 2015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20 Fund</t>
  </si>
  <si>
    <t>T. Rowe Price Target 2020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25 Fund</t>
  </si>
  <si>
    <t>T. Rowe Price Target 2025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30 Fund</t>
  </si>
  <si>
    <t>T. Rowe Price Target 2030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35 Fund</t>
  </si>
  <si>
    <t>T. Rowe Price Target 2035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40 Fund</t>
  </si>
  <si>
    <t>T. Rowe Price Target 2040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45 Fund</t>
  </si>
  <si>
    <t>T. Rowe Price Target 2045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50 Fund</t>
  </si>
  <si>
    <t>T. Rowe Price Target 2050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55 Fund</t>
  </si>
  <si>
    <t>T. Rowe Price Target 2055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i>
    <t>T. Rowe Price Target 2060 Fund</t>
  </si>
  <si>
    <t>T. Rowe Price Target 2060 Fund Supplement to Prospectuses Dated October 1, 2016 In section 1, the information under “Principal Investment Strategies” is supplemented as follows: For each of the funds listed above, effective October 1, 2017, the T. Rowe Price Dynamic Global Bond Fund—I Class, T. Rowe Price Floating Rate Fund—I Class, and T. Rowe Price U.S. Treasury Long-Term Fund—I Class will be added to the list of underlying fixed income funds in which the funds can invest. Subject to effectiveness with the SEC, the T. Rowe Price International Bond Fund (USD Hedged)—I Class will also be added to the list of underlying fixed income funds in which each of the funds can invest. For each fund,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However, the new underlying funds will further diversify the sectors available to the funds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An initial Registration Statement relating to the T. Rowe Price International Bond Fund (USD Hedged)—I Class has been filed with the SEC. However, the T. Rowe Price International Bond Fund (USD Hedged)—I Class may not be sold nor may offers to buy be accepted prior to the time the Registration Statement becomes effective. The information contained in this supplement shall not constitute an offer to sell or the solicitation of an offer to buy nor shall there be any sale of the T. Rowe Price International Bond Fund (USD Hedged)—I Class in any state in which such offer, solicitation, or sale would be unlawful prior to registration or qualification under the securities laws of any such st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7701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49"/>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row r="39" spans="1:3">
      <c r="A39" s="4" t="s">
        <v>52</v>
      </c>
    </row>
    <row r="40" spans="1:3">
      <c r="A40" s="3" t="s">
        <v>3</v>
      </c>
      <c r="B40" s="4" t="s">
        <v>4</v>
      </c>
    </row>
    <row r="41" spans="1:3">
      <c r="A41" s="4" t="s">
        <v>28</v>
      </c>
      <c r="B41" s="4" t="s">
        <v>29</v>
      </c>
      <c r="C41" s="4" t="s">
        <v>53</v>
      </c>
    </row>
    <row r="42" spans="1:3">
      <c r="A42" s="4" t="s">
        <v>54</v>
      </c>
    </row>
    <row r="43" spans="1:3">
      <c r="A43" s="3" t="s">
        <v>3</v>
      </c>
      <c r="B43" s="4" t="s">
        <v>4</v>
      </c>
    </row>
    <row r="44" spans="1:3">
      <c r="A44" s="4" t="s">
        <v>28</v>
      </c>
      <c r="B44" s="4" t="s">
        <v>29</v>
      </c>
      <c r="C44" s="4" t="s">
        <v>55</v>
      </c>
    </row>
    <row r="45" spans="1:3">
      <c r="A45" s="4" t="s">
        <v>56</v>
      </c>
    </row>
    <row r="46" spans="1:3">
      <c r="A46" s="3" t="s">
        <v>3</v>
      </c>
      <c r="B46" s="4" t="s">
        <v>4</v>
      </c>
    </row>
    <row r="47" spans="1:3">
      <c r="A47" s="4" t="s">
        <v>28</v>
      </c>
      <c r="B47" s="4" t="s">
        <v>29</v>
      </c>
      <c r="C47" s="4" t="s">
        <v>57</v>
      </c>
    </row>
    <row r="48" spans="1:3">
      <c r="A48" s="4" t="s">
        <v>58</v>
      </c>
    </row>
    <row r="49" spans="1:3">
      <c r="A49" s="3" t="s">
        <v>3</v>
      </c>
      <c r="B49" s="4" t="s">
        <v>4</v>
      </c>
    </row>
    <row r="50" spans="1:3">
      <c r="A50" s="4" t="s">
        <v>28</v>
      </c>
      <c r="B50" s="4" t="s">
        <v>29</v>
      </c>
      <c r="C50" s="4" t="s">
        <v>59</v>
      </c>
    </row>
    <row r="51" spans="1:3">
      <c r="A51" s="4" t="s">
        <v>60</v>
      </c>
    </row>
    <row r="52" spans="1:3">
      <c r="A52" s="3" t="s">
        <v>3</v>
      </c>
      <c r="B52" s="4" t="s">
        <v>4</v>
      </c>
    </row>
    <row r="53" spans="1:3">
      <c r="A53" s="4" t="s">
        <v>28</v>
      </c>
      <c r="B53" s="4" t="s">
        <v>29</v>
      </c>
      <c r="C53" s="4" t="s">
        <v>61</v>
      </c>
    </row>
    <row r="54" spans="1:3">
      <c r="A54" s="4" t="s">
        <v>62</v>
      </c>
    </row>
    <row r="55" spans="1:3">
      <c r="A55" s="3" t="s">
        <v>3</v>
      </c>
      <c r="B55" s="4" t="s">
        <v>4</v>
      </c>
    </row>
    <row r="56" spans="1:3">
      <c r="A56" s="4" t="s">
        <v>28</v>
      </c>
      <c r="B56" s="4" t="s">
        <v>29</v>
      </c>
      <c r="C56" s="4" t="s">
        <v>63</v>
      </c>
    </row>
    <row r="57" spans="1:3">
      <c r="A57" s="4" t="s">
        <v>64</v>
      </c>
    </row>
    <row r="58" spans="1:3">
      <c r="A58" s="3" t="s">
        <v>3</v>
      </c>
      <c r="B58" s="4" t="s">
        <v>4</v>
      </c>
    </row>
    <row r="59" spans="1:3">
      <c r="A59" s="4" t="s">
        <v>28</v>
      </c>
      <c r="B59" s="4" t="s">
        <v>29</v>
      </c>
      <c r="C59" s="4" t="s">
        <v>65</v>
      </c>
    </row>
    <row r="60" spans="1:3">
      <c r="A60" s="4" t="s">
        <v>66</v>
      </c>
    </row>
    <row r="61" spans="1:3">
      <c r="A61" s="3" t="s">
        <v>3</v>
      </c>
      <c r="B61" s="4" t="s">
        <v>4</v>
      </c>
    </row>
    <row r="62" spans="1:3">
      <c r="A62" s="4" t="s">
        <v>28</v>
      </c>
      <c r="B62" s="4" t="s">
        <v>29</v>
      </c>
      <c r="C62" s="4" t="s">
        <v>67</v>
      </c>
    </row>
    <row r="63" spans="1:3">
      <c r="A63" s="4" t="s">
        <v>68</v>
      </c>
    </row>
    <row r="64" spans="1:3">
      <c r="A64" s="3" t="s">
        <v>3</v>
      </c>
      <c r="B64" s="4" t="s">
        <v>4</v>
      </c>
    </row>
    <row r="65" spans="1:3">
      <c r="A65" s="4" t="s">
        <v>28</v>
      </c>
      <c r="B65" s="4" t="s">
        <v>29</v>
      </c>
      <c r="C65" s="4" t="s">
        <v>69</v>
      </c>
    </row>
    <row r="66" spans="1:3">
      <c r="A66" s="4" t="s">
        <v>70</v>
      </c>
    </row>
    <row r="67" spans="1:3">
      <c r="A67" s="3" t="s">
        <v>3</v>
      </c>
      <c r="B67" s="4" t="s">
        <v>4</v>
      </c>
    </row>
    <row r="68" spans="1:3">
      <c r="A68" s="4" t="s">
        <v>28</v>
      </c>
      <c r="B68" s="4" t="s">
        <v>29</v>
      </c>
      <c r="C68" s="4" t="s">
        <v>71</v>
      </c>
    </row>
    <row r="69" spans="1:3">
      <c r="A69" s="4" t="s">
        <v>72</v>
      </c>
    </row>
    <row r="70" spans="1:3">
      <c r="A70" s="3" t="s">
        <v>3</v>
      </c>
      <c r="B70" s="4" t="s">
        <v>4</v>
      </c>
    </row>
    <row r="71" spans="1:3">
      <c r="A71" s="4" t="s">
        <v>28</v>
      </c>
      <c r="B71" s="4" t="s">
        <v>29</v>
      </c>
      <c r="C71" s="4" t="s">
        <v>73</v>
      </c>
    </row>
    <row r="72" spans="1:3">
      <c r="A72" s="4" t="s">
        <v>74</v>
      </c>
    </row>
    <row r="73" spans="1:3">
      <c r="A73" s="3" t="s">
        <v>3</v>
      </c>
      <c r="B73" s="4" t="s">
        <v>4</v>
      </c>
    </row>
    <row r="74" spans="1:3">
      <c r="A74" s="4" t="s">
        <v>28</v>
      </c>
      <c r="B74" s="4" t="s">
        <v>29</v>
      </c>
      <c r="C74" s="4" t="s">
        <v>75</v>
      </c>
    </row>
    <row r="75" spans="1:3">
      <c r="A75" s="4" t="s">
        <v>76</v>
      </c>
    </row>
    <row r="76" spans="1:3">
      <c r="A76" s="3" t="s">
        <v>3</v>
      </c>
      <c r="B76" s="4" t="s">
        <v>4</v>
      </c>
    </row>
    <row r="77" spans="1:3">
      <c r="A77" s="4" t="s">
        <v>28</v>
      </c>
      <c r="B77" s="4" t="s">
        <v>29</v>
      </c>
      <c r="C77" s="4" t="s">
        <v>77</v>
      </c>
    </row>
    <row r="78" spans="1:3">
      <c r="A78" s="4" t="s">
        <v>78</v>
      </c>
    </row>
    <row r="79" spans="1:3">
      <c r="A79" s="3" t="s">
        <v>3</v>
      </c>
      <c r="B79" s="4" t="s">
        <v>4</v>
      </c>
    </row>
    <row r="80" spans="1:3">
      <c r="A80" s="4" t="s">
        <v>28</v>
      </c>
      <c r="B80" s="4" t="s">
        <v>29</v>
      </c>
      <c r="C80" s="4" t="s">
        <v>79</v>
      </c>
    </row>
    <row r="81" spans="1:3">
      <c r="A81" s="4" t="s">
        <v>80</v>
      </c>
    </row>
    <row r="82" spans="1:3">
      <c r="A82" s="3" t="s">
        <v>3</v>
      </c>
      <c r="B82" s="4" t="s">
        <v>4</v>
      </c>
    </row>
    <row r="83" spans="1:3">
      <c r="A83" s="4" t="s">
        <v>28</v>
      </c>
      <c r="B83" s="4" t="s">
        <v>29</v>
      </c>
      <c r="C83" s="4" t="s">
        <v>81</v>
      </c>
    </row>
    <row r="84" spans="1:3">
      <c r="A84" s="4" t="s">
        <v>82</v>
      </c>
    </row>
    <row r="85" spans="1:3">
      <c r="A85" s="3" t="s">
        <v>3</v>
      </c>
      <c r="B85" s="4" t="s">
        <v>4</v>
      </c>
    </row>
    <row r="86" spans="1:3">
      <c r="A86" s="4" t="s">
        <v>28</v>
      </c>
      <c r="B86" s="4" t="s">
        <v>29</v>
      </c>
      <c r="C86" s="4" t="s">
        <v>83</v>
      </c>
    </row>
    <row r="87" spans="1:3">
      <c r="A87" s="4" t="s">
        <v>84</v>
      </c>
    </row>
    <row r="88" spans="1:3">
      <c r="A88" s="3" t="s">
        <v>3</v>
      </c>
      <c r="B88" s="4" t="s">
        <v>4</v>
      </c>
    </row>
    <row r="89" spans="1:3">
      <c r="A89" s="4" t="s">
        <v>28</v>
      </c>
      <c r="B89" s="4" t="s">
        <v>29</v>
      </c>
      <c r="C89" s="4" t="s">
        <v>85</v>
      </c>
    </row>
    <row r="90" spans="1:3">
      <c r="A90" s="4" t="s">
        <v>86</v>
      </c>
    </row>
    <row r="91" spans="1:3">
      <c r="A91" s="3" t="s">
        <v>3</v>
      </c>
      <c r="B91" s="4" t="s">
        <v>4</v>
      </c>
    </row>
    <row r="92" spans="1:3">
      <c r="A92" s="4" t="s">
        <v>28</v>
      </c>
      <c r="B92" s="4" t="s">
        <v>29</v>
      </c>
      <c r="C92" s="4" t="s">
        <v>87</v>
      </c>
    </row>
    <row r="93" spans="1:3">
      <c r="A93" s="4" t="s">
        <v>88</v>
      </c>
    </row>
    <row r="94" spans="1:3">
      <c r="A94" s="3" t="s">
        <v>3</v>
      </c>
      <c r="B94" s="4" t="s">
        <v>4</v>
      </c>
    </row>
    <row r="95" spans="1:3">
      <c r="A95" s="4" t="s">
        <v>28</v>
      </c>
      <c r="B95" s="4" t="s">
        <v>29</v>
      </c>
      <c r="C95" s="4" t="s">
        <v>89</v>
      </c>
    </row>
    <row r="96" spans="1:3">
      <c r="A96" s="4" t="s">
        <v>90</v>
      </c>
    </row>
    <row r="97" spans="1:3">
      <c r="A97" s="3" t="s">
        <v>3</v>
      </c>
      <c r="B97" s="4" t="s">
        <v>4</v>
      </c>
    </row>
    <row r="98" spans="1:3">
      <c r="A98" s="4" t="s">
        <v>28</v>
      </c>
      <c r="B98" s="4" t="s">
        <v>29</v>
      </c>
      <c r="C98" s="4" t="s">
        <v>91</v>
      </c>
    </row>
    <row r="99" spans="1:3">
      <c r="A99" s="4" t="s">
        <v>92</v>
      </c>
    </row>
    <row r="100" spans="1:3">
      <c r="A100" s="3" t="s">
        <v>3</v>
      </c>
      <c r="B100" s="4" t="s">
        <v>4</v>
      </c>
    </row>
    <row r="101" spans="1:3">
      <c r="A101" s="4" t="s">
        <v>28</v>
      </c>
      <c r="B101" s="4" t="s">
        <v>29</v>
      </c>
      <c r="C101" s="4" t="s">
        <v>93</v>
      </c>
    </row>
    <row r="102" spans="1:3">
      <c r="A102" s="4" t="s">
        <v>94</v>
      </c>
    </row>
    <row r="103" spans="1:3">
      <c r="A103" s="3" t="s">
        <v>3</v>
      </c>
      <c r="B103" s="4" t="s">
        <v>4</v>
      </c>
    </row>
    <row r="104" spans="1:3">
      <c r="A104" s="4" t="s">
        <v>28</v>
      </c>
      <c r="B104" s="4" t="s">
        <v>29</v>
      </c>
      <c r="C104" s="4" t="s">
        <v>95</v>
      </c>
    </row>
    <row r="105" spans="1:3">
      <c r="A105" s="4" t="s">
        <v>96</v>
      </c>
    </row>
    <row r="106" spans="1:3">
      <c r="A106" s="3" t="s">
        <v>3</v>
      </c>
      <c r="B106" s="4" t="s">
        <v>4</v>
      </c>
    </row>
    <row r="107" spans="1:3">
      <c r="A107" s="4" t="s">
        <v>28</v>
      </c>
      <c r="B107" s="4" t="s">
        <v>29</v>
      </c>
      <c r="C107" s="4" t="s">
        <v>97</v>
      </c>
    </row>
    <row r="108" spans="1:3">
      <c r="A108" s="4" t="s">
        <v>98</v>
      </c>
    </row>
    <row r="109" spans="1:3">
      <c r="A109" s="3" t="s">
        <v>3</v>
      </c>
      <c r="B109" s="4" t="s">
        <v>4</v>
      </c>
    </row>
    <row r="110" spans="1:3">
      <c r="A110" s="4" t="s">
        <v>28</v>
      </c>
      <c r="B110" s="4" t="s">
        <v>29</v>
      </c>
      <c r="C110" s="4" t="s">
        <v>99</v>
      </c>
    </row>
    <row r="111" spans="1:3">
      <c r="A111" s="4" t="s">
        <v>100</v>
      </c>
    </row>
    <row r="112" spans="1:3">
      <c r="A112" s="3" t="s">
        <v>3</v>
      </c>
      <c r="B112" s="4" t="s">
        <v>4</v>
      </c>
    </row>
    <row r="113" spans="1:3">
      <c r="A113" s="4" t="s">
        <v>28</v>
      </c>
      <c r="B113" s="4" t="s">
        <v>29</v>
      </c>
      <c r="C113" s="4" t="s">
        <v>101</v>
      </c>
    </row>
    <row r="114" spans="1:3">
      <c r="A114" s="4" t="s">
        <v>102</v>
      </c>
    </row>
    <row r="115" spans="1:3">
      <c r="A115" s="3" t="s">
        <v>3</v>
      </c>
      <c r="B115" s="4" t="s">
        <v>4</v>
      </c>
    </row>
    <row r="116" spans="1:3">
      <c r="A116" s="4" t="s">
        <v>28</v>
      </c>
      <c r="B116" s="4" t="s">
        <v>29</v>
      </c>
      <c r="C116" s="4" t="s">
        <v>103</v>
      </c>
    </row>
    <row r="117" spans="1:3">
      <c r="A117" s="4" t="s">
        <v>104</v>
      </c>
    </row>
    <row r="118" spans="1:3">
      <c r="A118" s="3" t="s">
        <v>3</v>
      </c>
      <c r="B118" s="4" t="s">
        <v>4</v>
      </c>
    </row>
    <row r="119" spans="1:3">
      <c r="A119" s="4" t="s">
        <v>28</v>
      </c>
      <c r="B119" s="4" t="s">
        <v>29</v>
      </c>
      <c r="C119" s="4" t="s">
        <v>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1:21:28Z</dcterms:created>
  <dcterms:modified xmlns:dcterms="http://purl.org/dc/terms/" xmlns:xsi="http://www.w3.org/2001/XMLSchema-instance" xsi:type="dcterms:W3CDTF">2017-08-07T11:21:28Z</dcterms:modified>
</cp:coreProperties>
</file>